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s of Operations" sheetId="3" r:id="rId3"/>
    <s:sheet name="Statement of Cash Flows" sheetId="4" r:id="rId4"/>
    <s:sheet name="Note 1. Nature of Operations" sheetId="5" r:id="rId5"/>
    <s:sheet name="Note 2. Significant Accounting " sheetId="6" r:id="rId6"/>
    <s:sheet name="Note 3. Intangible and Fixed As" sheetId="7" r:id="rId7"/>
    <s:sheet name="Note 4. Related Party Transacti" sheetId="8" r:id="rId8"/>
    <s:sheet name="Note 5. Income Taxes" sheetId="9" r:id="rId9"/>
    <s:sheet name="Note 6. Concentration of Risk" sheetId="10" r:id="rId10"/>
    <s:sheet name="Note 7. Stockholder Equity _ (d" sheetId="11" r:id="rId11"/>
    <s:sheet name="Note 8. Subsequent Events" sheetId="12" r:id="rId12"/>
    <s:sheet name="Note 2. Significant Accountin13" sheetId="13" r:id="rId13"/>
    <s:sheet name="Note 2. Significant Accountin14" sheetId="14" r:id="rId14"/>
    <s:sheet name="Note 2. Significant Accountin15" sheetId="15" r:id="rId15"/>
    <s:sheet name="Note 2. Significant Accountin16" sheetId="16" r:id="rId16"/>
    <s:sheet name="Note 2. Significant Accountin17" sheetId="17" r:id="rId17"/>
    <s:sheet name="Note 2. Significant Accountin18" sheetId="18" r:id="rId18"/>
    <s:sheet name="Note 2. Significant Accountin19" sheetId="19" r:id="rId19"/>
    <s:sheet name="Note 2. Significant Accountin20" sheetId="20" r:id="rId20"/>
    <s:sheet name="Note 2. Significant Accountin21" sheetId="21" r:id="rId21"/>
    <s:sheet name="Note 2. Significant Accountin22" sheetId="22" r:id="rId22"/>
    <s:sheet name="Note 2. Significant Accountin23" sheetId="23" r:id="rId23"/>
    <s:sheet name="Note 3. Intangible and Fixed 24" sheetId="24" r:id="rId24"/>
    <s:sheet name="Note 3. Intangible and Fixed 25" sheetId="25" r:id="rId25"/>
    <s:sheet name="Note 3. Intangible and Fixed 26" sheetId="26" r:id="rId26"/>
    <s:sheet name="Note 3. Intangible and Fixed 27" sheetId="27" r:id="rId27"/>
    <s:sheet name="Note 3. Intangible and Fixed 28" sheetId="28" r:id="rId28"/>
    <s:sheet name="Note 3. Intangible and Fixed 29" sheetId="29" r:id="rId29"/>
    <s:sheet name="Note 3. Intangible and Fixed 30" sheetId="30" r:id="rId30"/>
    <s:sheet name="Note 6. Income Taxes (Details)" sheetId="31" r:id="rId31"/>
  </s:sheets>
  <s:definedNames/>
  <s:calcPr calcId="124519" calcMode="auto" fullCalcOnLoad="1"/>
</s:workbook>
</file>

<file path=xl/sharedStrings.xml><?xml version="1.0" encoding="utf-8"?>
<sst xmlns="http://schemas.openxmlformats.org/spreadsheetml/2006/main" uniqueCount="171">
  <si>
    <t>Document and Entity Information - USD ($)</t>
  </si>
  <si>
    <t>9 Months Ended</t>
  </si>
  <si>
    <t>Sep. 30, 2016</t>
  </si>
  <si>
    <t>Jun. 30, 2016</t>
  </si>
  <si>
    <t>Document and Entity Information:</t>
  </si>
  <si>
    <t>Entity Registrant Name</t>
  </si>
  <si>
    <t>Advanced Voice Recognition Systems, Inc.</t>
  </si>
  <si>
    <t>Document Type</t>
  </si>
  <si>
    <t>10-Q</t>
  </si>
  <si>
    <t>Document Period End Date</t>
  </si>
  <si>
    <t>Sep. 30,
		201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avoi</t>
  </si>
  <si>
    <t>Statement of Financial Position - USD ($)</t>
  </si>
  <si>
    <t>Dec. 31, 2015</t>
  </si>
  <si>
    <t>Assets, Current</t>
  </si>
  <si>
    <t>Cash and Cash Equivalents, at Carrying Value</t>
  </si>
  <si>
    <t>Assets, Noncurrent</t>
  </si>
  <si>
    <t>Computer software and equipment, net</t>
  </si>
  <si>
    <t>Patent, net</t>
  </si>
  <si>
    <t>Deferred costs</t>
  </si>
  <si>
    <t>Assets</t>
  </si>
  <si>
    <t>Liabilities, Current</t>
  </si>
  <si>
    <t>Accounts payable, Current</t>
  </si>
  <si>
    <t>Accrued liabilities, Current</t>
  </si>
  <si>
    <t>Notes Payable, Current</t>
  </si>
  <si>
    <t>Accrued Interest</t>
  </si>
  <si>
    <t>Indebtedness to related parties, Current</t>
  </si>
  <si>
    <t>StockholdersEquity</t>
  </si>
  <si>
    <t>Common Stock, Value, Issued</t>
  </si>
  <si>
    <t>Additional Paid-in Capital, Common Stock</t>
  </si>
  <si>
    <t>Retained Earnings (Accumulated Deficit )</t>
  </si>
  <si>
    <t>Stockholders Equity</t>
  </si>
  <si>
    <t>Liabilities and Equity</t>
  </si>
  <si>
    <t>Statements of Operations - USD ($)</t>
  </si>
  <si>
    <t>3 Months Ended</t>
  </si>
  <si>
    <t>Sep. 30, 2015</t>
  </si>
  <si>
    <t>Operating Expenses</t>
  </si>
  <si>
    <t>Compensation</t>
  </si>
  <si>
    <t>Professional fees</t>
  </si>
  <si>
    <t>General and Administrative Expense</t>
  </si>
  <si>
    <t>Travel</t>
  </si>
  <si>
    <t>Other General Expense</t>
  </si>
  <si>
    <t>Operating Income (Loss)</t>
  </si>
  <si>
    <t>Interest and Debt Expense</t>
  </si>
  <si>
    <t>Interest Expense</t>
  </si>
  <si>
    <t>Net Income (Loss)</t>
  </si>
  <si>
    <t>Weighted Average Number of Shares Outstanding, Basic</t>
  </si>
  <si>
    <t>Statement of Cash Flows - USD ($)</t>
  </si>
  <si>
    <t>Net Cash Provided by (Used in) Operating Activities</t>
  </si>
  <si>
    <t>Adjustments, Noncash Items, to Reconcile Net Income (Loss) to Cash Provided by (Used in) Operating Activities</t>
  </si>
  <si>
    <t>Amortization</t>
  </si>
  <si>
    <t>Increase (Decrease) in Operating Liabilities</t>
  </si>
  <si>
    <t>Increase (Decrease) in Accounts Payable and Accrued Liabilities</t>
  </si>
  <si>
    <t>Net Cash Provided by (Used in) Investing Activities</t>
  </si>
  <si>
    <t>Payments to Acquire Intangible Assets</t>
  </si>
  <si>
    <t>Payments for deferred costs</t>
  </si>
  <si>
    <t>Net Cash Provided by (Used in) Financing Activities</t>
  </si>
  <si>
    <t>Proceeds from Issuance of Common Stock</t>
  </si>
  <si>
    <t>Payments on advances from shareholder</t>
  </si>
  <si>
    <t>Cash and Cash Equivalents, Period Increase (Decrease)</t>
  </si>
  <si>
    <t>Supplemental Disclosure of Cash Flow Information:</t>
  </si>
  <si>
    <t>Interest</t>
  </si>
  <si>
    <t>Note 1. Nature of Operations</t>
  </si>
  <si>
    <t>Notes</t>
  </si>
  <si>
    <t xml:space="preserve"> Company Overview The operations of Advanced Voice Recognition Systems, Inc. (AVRS or the Company),http://www.avrsys.com, commenced in 1994 with a predecessor entity called NCC, Inc. NCC, Inc. was incorporated on March 15, 1994 in the State of Ohio. NCC, Inc. operated as a software and hardware development company that marketed voice recognition and transcription products for commercial applications. In May 2000, WG Investments, LLC acquired the assets of NCC, Inc. and subsequently changed its name to NCC, LLC. NCC, LLC (also a predecessor to AVRS) continued the operations of NCC, Inc. until approximately December 31, 2001, when shifts in the industrys markets caused NCC, LLC to suspend its operations. AVRS was incorporated in the State of Colorado on July 7, 2005. In September 2005, the members of NCC, LLC transferred all of their membership interests in NCC, LLC to AVRS in exchange for 93,333,333 shares (post-recapitalization) of AVRS common stock. In December 2005, the Board of Directors approved a 1.5-to-1 stock split issuing 46,666,667 common shares (post-recapitalization), which increased the number of common shares outstanding to 140 million shares (post-capitalization). Following the incorporation of AVRS, the Company initiated a new business plan and intends to continue its operations in the voice recognition and transcription industry. AVRS is a software development company specializing in speech recognition technologies. AVRS has successfully obtained patent protection of its proprietary technology (refer to Note 3, Intangible Assets). The Company plans to focus its technologies for the medical profession because of the professions present extensive use of dictation and its need for multiple applications of speech recognition technology in the generation of reports, documents and medical bills. Additionally the Company plans to focus on server based dictation and transcription, visual voicemail and the voicemail to text market. Stock Exchange Agreement On April 28, 2008, the Company entered into a Stock Exchange Agreement (the Agreement) with Samoyed Energy Corp., a Nevada corporation (Samoyed), which resulted in a reverse acquisition. The Agreement provided for the reorganization of AVRS with Samoyed. In connection with the Agreement, Samoyed acquired all of the issued and outstanding common shares of AVRS in exchange for 140 million shares of Samoyeds common stock. On May 19, 2008 at the closing of the Agreement, the former shareholders of AVRS owned approximately 85% of the outstanding common stock of Samoyed, resulting in a change in control. For accounting purposes, this acquisition has been treated as a reverse acquisition and recapitalization of AVRS, with Samoyed the legal surviving entity. Since Samoyed had, prior to the recapitalization, minimal assets and limited operations, the recapitalization has been accounted for as the sale of 24,700,008 shares of AVRS common stock for the net liabilities of Samoyed. Therefore, the historical financial information prior to the date of the recapitalization is the financial information of AVRS. Costs of the transaction have been charged to the period in which they are incurred. In connection with the Agreement, a shareholder of Samoyed holding an aggregate of 3.5 million shares of Samoyeds common stock made payments totaling $565,651 since 2008 in lieu of tendering shares to the Company. The Company received the final payment of $6,000 on February 15, 2012. Stock Purchase Agreements During the year ended December 31, 2015 the Company entered into Stock Purchase Agreements for the private sale of an aggregate of 5,400,000 shares of the common stock for aggregate proceeds of $32,500, all of which was received in 2015. During the nine months ended September 30, 2016, the Company entered into Stock Purchase Agreements for the private sale of an aggregate of 3,900,000 shares of the common stock for aggregate proceeds of $30,875, full payment of which was received in the period. Agreement and Plan of Merger On March 25, 2009, the Company entered into an Agreement and Plan of Merger (Agreement and Plan of Merger) with its wholly-owned subsidiary, NCC, LLC, a Colorado limited liability company, whereby NCC, LLC merged with and into the Company pursuant to Section 92A.180 of the Nevada Business Corporations Act. Upon consummation of the Agreement and Plan of Merger: (i) NCC, LLC ceased to exist; (ii) the Companys membership interests in NCC, LLC automatically were canceled or retired and ceased to exist, without any consideration delivered in exchange thereof; (iii) the title to all estate, property rights privileges, powers and franchise assets and/or other rights owned by NCC, LLC became vested in the Company without reversion or impairment; and (iv) all liabilities of any kind of NCC, LLC became vested in the Company. Retention Agreement On March 16, 2015 the Company entered into a letter agreement with Adapt IP Ventures, LLC (Adapt IP) confirming the retention of Adapt IP to assist the Company in identifying companies that might be interested in acquiring and / or licensing the Companys patents, to attempt to negotiate financial terms and conditions for acquisition and / or licensing and to assist with collection of compensation from such entities. Adapt IP will receive a success fee of 15% of net compensation received from such entities based upon Adapts IPs efforts. The Company or Adapt IP may terminate the agreement upon 30 days notice to the other party. On August 20, 2015, Advanced Voice Recognition Systems, Inc. (AVRS) entered into a letter agreement with Dominion Harbor Group, LLC pursuant to which Dominion will provide strategic advisory services to AVRS to support the common goal of the acquisition, sale, licensing, prosecution, enforcement, and settlement with respect to AVRSs intellectual property, including patents held by AVRS.The Company or Dominion may terminate the agreement upon 30 days notice to the other party. Promissory Note On April 20, 2015 the Company made a Promissory Note to Adapt IP Ventures, LLC (Adapt IP) for up to $20,000, and Adapt IP agreed to pay to the Companys patent counsel $19,935 for patent work on behalf of the Company. The Note matures one year from the date of the Note. The Company is obligated to repay the funds advanced by Adapt IP plus a premium of 10% of the principal amount and a percentage of proceeds received by the Company from any monetization event involving the patents. If the Company repays the Note within the six months of the date of the Note, the percentage will be 1%, and it will be 2% after six months.</t>
  </si>
  <si>
    <t>Note 2. Significant Accounting Policies</t>
  </si>
  <si>
    <t xml:space="preserve"> Unaudited Financial Information The accompanying financial information at September 30, 2016 and for the nine months ended September 30, 2016 and 2015 is unaudited. In the opinion of management, all normal and recurring adjustments which are necessary to provide a fair presentation of the Companys financial position at September 30, 2016 and its operating results for the nine months ended September 30, 2016 and 2015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5. The results of operations for the nine months ended September 30, 2016 are not necessarily an indication of operating results to be expected for the year ending December 31, 2016. Going Concern The accompanying financial statements have been prepared on a going concern basis, which contemplates the realization of assets and the satisfaction of liabilities in the normal course of business. The Company may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During the twelve months ended December 31, 2015 the Company received an aggregate of $32,500 from the sale of shares in private offerings of its common stock. During the nine months ended September 30, 2016 the Company received an aggregate of $30,875 from the sale of shares in private offerings of its common stock. The Company intends to raise capital through private offerings until it is profitable. Additionally, the Company continues to work with Adapt IP and Dominion Harbor Group to raise capital through acquisition, sale, licensing, prosecution, enforcement, and settlement with AVRSs intellectual property.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Basis of Consolidation The consolidated financial statements include our accounts and those of NCC, LLC which merged with and into AVRS, Inc. March 25, 2009. Intercompany transactions and balances have been eliminated. The accounts, results of operations and cash flows of acquired companies are included from their respective acquisition dates. Cash and Cash Equivalents The Company considers all highly liquid debt instruments with original maturities of three months or less when acquired to be cash equivalents. The Company had cash at September 30, 2016 of $6,021, and $9,200 cash at September 30, 2015. No amounts resulted from cash equivalents. Financial Instruments The carrying amounts of cash, receivables and current liabilities approximate fair value due to the short-term maturity of the instruments. Fixed Assets Fixed assets are stated at cost. Depreciation is calculated using the straight-line method over the estimated useful lives of the related assets, ranging from three to five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Revenue Recognition Revenue from the sale of inventory is recognized on the date of sale, title and risk of loss have transferred to the purchaser, the fees are fixed or determinable and collection is reasonably assured. Revenue from the performance of services is recognized when services have been completed and collection is probable. There are no multiple element sales and no history of material returns. The revenue recognition policies relate to operations performed prior to the Companys reverse acquisition. Income Taxes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The Company did not record a cumulative effect adjustment related to the adoption of ASC 740. Research and Development Costs Research and development costs are expensed in the period incurred. Patents, Deferred Costs and Amortization Patents consist of costs incurred to acquire issued patents. Amortization commences once a patent is granted. Costs incurred to acquire patents that have not been issued are reported as deferred costs. If a patent application is denied or expires, the costs incurred are charged to operations in the year the application is denied or expires. The Company amortizes its patents over an estimated useful life of twenty years. Impairment and Disposal of Long-Lived Assets The Company evaluates the carrying value of its long-lived assets under the provisions of Statement of Financial Accounting Standard (SFAS) No. 144, Accounting for the Impairment or Disposal of Long-Lived Assets now referred to as ASC 360-10 Property, Plant, and Equipment Loss per Common Share 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t September 30, 2016 and 2015, there were no variances between the basic and diluted loss per share as there were no potentially dilutive securities outstanding. Fair Value of Financial Instruments The carrying amounts of cash and current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The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Note 3. Intangible and Fixed Assets</t>
  </si>
  <si>
    <t xml:space="preserve"> Intangible Assets The Company monitors the anticipated outcome of legal actions, and if it determines that the success of the defense of a patent is probable, and so long as the Company believes that the future economic benefit of the patent will be increased, the Company capitalizes external legal costs incurred in the defense of the patent. Upon successful defense of litigation, the amounts previously capitalized are amortized over the remaining life of the patent. On November 13, 1995 the Company filed a patent application with the U.S. Patent and Trademark Office, which was granted on September 28, 1999 as U.S. Patent #5,960,447, Word Tagging and Editing System for Speech Recognition. In accordance with 35 U.S.C. 154, the term for the above referenced patent shall be for a period beginning on the date on which the patent issues and ending 20 years from the date on which the application for the patent was filed in the United States. The above referenced U.S. Patent expired on November 13, 2015. On July 7, 2009, U.S. Patent # 7,558,730, entitled Speech Recognition and Transcription Among Users Having Heterogeneous Protocols, was issued by the U.S. Patent and Trademark Office. In accordance with 35 U.S.C. 154, the patent shall be for a term beginning on July 7, 2009 and ending 20 years from the application date of November 27, 2001, or November 27, 2021. The deferred fees were capitalized during the quarter ended September 30, 2009 and the Company began amortization. On March 9, 2010 the U.S. Patent and Trademark Office declared interference between the Company as Senior Party and Allvoice Developments, US LLC as Junior Party. Due to the absence of a decision by the end of 2010, in the 4 th On May 24, 2011, U.S. Patent #7,949,534, entitled Speech Recognition and Transcription Among Users Having Heterogeneous Protocols, was issued by the U.S. Patent and Trademark Office. In accordance with 35 U.S.C. 154, the patent shall be for a term beginning May 24, 2011 and ending 20 years from the application date of the parent application (U.S. Patent #7,558,730) of November 27, 2001, or November 27, 2021. The deferred fees were capitalized during the quarter ended June 30, 2011 and the Company began amortization. On March 6, 2012, U.S. Patent #8,131,557, entitled Speech Recognition and Transcription Among Users Having Heterogeneous Protocols, was issued by the U.S. Patent and Trademark Office. In accordance with 35 U.S.C. 154, the patent shall be for a term beginning March 6, 2012 and ending 20 years from the application date of the parent application (U.S. Patent #7,558,730) of November 27, 2001, or November 27, 2021. The deferred fees were capitalized during the quarter ended March 31, 2012 and the Company began amortization. On July 30, 2013, U.S. Patent #8,498,871, entitled Dynamic Speech Recognition and Transcription Among Users Having Heterogeneous Protocols, was issued by the U.S. Patent and Trademark Office. In accordance with 35 U.S.C. 154, the patent shall be for a term beginning on July 30, 2013 and ending 20 years from the application date of November 27, 2001, or November 27, 2021. The deferred fees were capitalized during the quarter ended September 30, 2013 and the Company began amortization. On June 27, 2013, the Company filed two additional continuation applications 13/928/381 and 13/928,383 with the U.S. Patent and Trademark Office entitled Speech Recognition and Transcription Among Users Having Heterogeneous Protocols. On August 31, 2015, Application 13/928,381 was abandon by the Company. Deferred costs were charged to operations the quarter ended September 30, 2015. On August 10, 2015, the Company filed a continuation application with the U.S. Patent and Trademark Office entitled Speech Recognition and Transcription Among Users Having Heterogeneous Protocols. On September 22, 2015, U.S. Patent #9,142,217, entitled Speech Recognition and Transcription Among Users Having Heterogeneous Protocols, was issued by the U.S. Patent and Trademark Office. In accordance with 35 U.S.C. 154, the patent shall be for a term beginning September 22, 2015 and ending 20 years from the application date of the parent application (US Patent No. 7,558,730) of November 27, 2001, or November 27, 2021. The deferred fees were capitalized during the quarter ended September 30, 2015 and the Company began amortization. Amortization at September 30, 2016 is as follows: SCHEDULE OF INTANGIBLE ASSETS Ended December 31, 2015 U.S. Patent # Carrying Value Amortization Balance 5,960,447 $ 63,247 $ 63,247 $ -- 7,558,730 58,277 30,498 27,779 7,949,534 3,365 1,487 1,878 8,131,557 5,092 2,002 3,090 8,498,871 21,114 6,119 14,995 9,142,217 35,068 2,698 32,370 $ 186,163 $ 106,051 $ 80,112 Ended September 30, 2016 U.S. Patent # Carrying Value Amortization Balance 5,960,447 $ 63,247 $ 63,247 $ -- 7,558,730 58,277 34,017 24,260 7,949,534 3,365 1,721 1,644 8,131,557 5,092 2,395 2,697 8,498,871 21,114 8,018 13,096 9,142,217 35,068 6,745 28,323 $ 186,163 $ 116,143 $ 70,020 Amortization expense totaled $10,092 and $7,395 for the nine months ended September 30, 2016 and 2015, respectively. Estimated aggregate amortization expense for each of the next five years is as follows: SCHEDULE OF FUTURE AMORTIZATION Ending September 30, 2016 2016 3,362 2017 13,454 2018 13,454 2019 13,454 2020 13,454 Thereafter 12,842 Total $ 70,020 Fixed Assets Depreciation expense totaled $552 and $881 for the nine months ended September 30, 2016 and 2015. PROPERTY PLANT AND EQUIPMENT December 31, 2015 December 31, 2014 Computer equipment $ 6,627 $ 6,627 Computer software 3,640 3,640 10,267 10,267 Less accumulated depreciation (9,530) (8,355) Computer software and equipment, net $ 737 $ 1,912 September 30, 2016 September 30, 2015 Computer equipment $ 6,627 $ 6,627 Computer software 3,640 3,640 10,267 10,267 Less accumulated depreciation (10,082) (9,235) Computer software and equipment, net $ 185 $ 1,032</t>
  </si>
  <si>
    <t>Note 4. Related Party Transactions</t>
  </si>
  <si>
    <t xml:space="preserve"> Indebtedness to Related Parties During the years from 2000 through 2013, certain officers advanced the Company working capital to maintain the Companys operations. The Company owed the officers $-0- at September 30, 2016 and $600 at December 31, 2015. The Company also owed the officers aggregate of $162,383 at September 30, 2016 and December 31, 2015 for accrued payroll.</t>
  </si>
  <si>
    <t>Note 5. Income Taxes</t>
  </si>
  <si>
    <t xml:space="preserve"> A reconciliation of the U.S. statutory federal income tax rate to the effective rate is as follows. INCOME TAXES December 31, 2015 2014 U.S. federal statutory graduated rate 34.00% 34.00% State income tax rate, net of federal benefit 0.00% 0.00% Rent &amp;services -3.40% -10.09% Costs capitalized under Section 195 -30.60% -23.91% Effective rate 0.00% 0.00% The Company is considered a start-up company for income tax purposes. As of September 30, 2016, the Company had not commenced its trade operations, so all costs were capitalized under Section 195. Accordingly, the Company had no net operating loss carry forwards at September 30, 2016.</t>
  </si>
  <si>
    <t>Note 6. Concentration of Risk</t>
  </si>
  <si>
    <t xml:space="preserve"> Beginning March 31, 2010, through September 30, 2016, all noninterest-bearing transaction accounts are fully insured, regardless of the balance of the account, at all FDIC-insured institutions. On September 30, 2016, the Company had cash balances at one FDIC insured financial institution of $6,021 in non-interest bearing accounts that were fully insured by the FDIC.</t>
  </si>
  <si>
    <t>Note 7. Stockholder Equity / (deficit)</t>
  </si>
  <si>
    <t>Note 7. . Stockholder Equity / (deficit)</t>
  </si>
  <si>
    <t xml:space="preserve"> The Company has issued shares of its common stock pursuant to certain agreements as described in Note 1.</t>
  </si>
  <si>
    <t>Note 8. Subsequent Events</t>
  </si>
  <si>
    <t xml:space="preserve"> On October 11, 2016 the Company entered into Stock Purchase Agreement for the private sale of an aggregate of 350,000 shares of the common stock for aggregate proceeds of $4,900.&amp;#160; Payment in full was received on October 11, 2016.&amp;#160; On October 21, 2016 the Company entered into Stock Purchase Agreement for the private sale of an aggregate of 300,000 shares of the common stock for aggregate proceeds of $3,300.&amp;#160; Payment in full was received on October 21, 2016. </t>
  </si>
  <si>
    <t>Note 2. Significant Accounting Policies: Use of Estimates (Policies)</t>
  </si>
  <si>
    <t>Policies</t>
  </si>
  <si>
    <t>Use of Estimates</t>
  </si>
  <si>
    <t xml:space="preserve">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Note 2. Significant Accounting Policies: Basis of Consolidation (Policies)</t>
  </si>
  <si>
    <t>Basis of Consolidation</t>
  </si>
  <si>
    <t xml:space="preserve"> Basis of Consolidation The consolidated financial statements include our accounts and those of NCC, LLC which merged with and into AVRS, Inc. March 25, 2009. Intercompany transactions and balances have been eliminated. The accounts, results of operations and cash flows of acquired companies are included from their respective acquisition dates.</t>
  </si>
  <si>
    <t>Note 2. Significant Accounting Policies: Cash and Cash Equivalents (Policies)</t>
  </si>
  <si>
    <t>Cash and Cash Equivalents</t>
  </si>
  <si>
    <t xml:space="preserve"> Cash and Cash Equivalents The Company considers all highly liquid debt instruments with original maturities of three months or less when acquired to be cash equivalents. The Company had cash at September 30, 2016 of $6,021, and $9,200 cash at September 30, 2015. No amounts resulted from cash equivalents.</t>
  </si>
  <si>
    <t>Note 2. Significant Accounting Policies: Financial Instruments (Policies)</t>
  </si>
  <si>
    <t>Financial Instruments</t>
  </si>
  <si>
    <t xml:space="preserve"> Financial Instruments The carrying amounts of cash, receivables and current liabilities approximate fair value due to the short-term maturity of the instruments.</t>
  </si>
  <si>
    <t>Note 2. Significant Accounting Policies: Fixed Assets (Policies)</t>
  </si>
  <si>
    <t>Fixed Assets</t>
  </si>
  <si>
    <t xml:space="preserve"> Fixed Assets </t>
  </si>
  <si>
    <t>Note 2. Significant Accounting Policies: Revenue Recognition (Policies)</t>
  </si>
  <si>
    <t>Revenue Recognition</t>
  </si>
  <si>
    <t xml:space="preserve"> Revenue Recognition Revenue from the sale of inventory is recognized on the date of sale, title and risk of loss have transferred to the purchaser, the fees are fixed or determinable and collection is reasonably assured. Revenue from the performance of services is recognized when services have been completed and collection is probable. There are no multiple element sales and no history of material returns. The revenue recognition policies relate to operations performed prior to the Companys reverse acquisition.</t>
  </si>
  <si>
    <t>Note 2. Significant Accounting Policies: Income Taxes (Policies)</t>
  </si>
  <si>
    <t>Income Taxes</t>
  </si>
  <si>
    <t xml:space="preserve"> Income Taxes </t>
  </si>
  <si>
    <t>Note 2. Significant Accounting Policies: Patents, Deferred Costs and Amortization (Policies)</t>
  </si>
  <si>
    <t>Patents, Deferred Costs and Amortization</t>
  </si>
  <si>
    <t xml:space="preserve"> Patents, Deferred Costs and Amortization Patents consist of costs incurred to acquire issued patents. Amortization commences once a patent is granted. Costs incurred to acquire patents that have not been issued are reported as deferred costs. If a patent application is denied or expires, the costs incurred are charged to operations in the year the application is denied or expires. The Company amortizes its patents over an estimated useful life of twenty years.</t>
  </si>
  <si>
    <t>Note 2. Significant Accounting Policies: Impairment and Disposal of Long-lived Assets (Policies)</t>
  </si>
  <si>
    <t>Impairment and Disposal of Long-lived Assets</t>
  </si>
  <si>
    <t xml:space="preserve"> Impairment and Disposal of Long-Lived Assets The Company evaluates the carrying value of its long-lived assets under the provisions of Statement of Financial Accounting Standard (SFAS) No. 144, Accounting for the Impairment or Disposal of Long-Lived Assets now referred to as ASC 360-10 Property, Plant, and Equipment</t>
  </si>
  <si>
    <t>Note 2. Significant Accounting Policies: Loss Per Common Share (Policies)</t>
  </si>
  <si>
    <t>Loss Per Common Share</t>
  </si>
  <si>
    <t xml:space="preserve"> Loss per Common Share 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t September 30, 2016 and 2015, there were no variances between the basic and diluted loss per share as there were no potentially dilutive securities outstanding.</t>
  </si>
  <si>
    <t>Note 2. Significant Accounting Policies: Fair Value of Financial Instruments (Policies)</t>
  </si>
  <si>
    <t>Fair Value of Financial Instruments</t>
  </si>
  <si>
    <t xml:space="preserve"> Fair Value of Financial Instruments The carrying amounts of cash and current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The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Note 3. Intangible and Fixed Assets: Schedule of Finite-Lived Intangible Assets by Major Class (Tables)</t>
  </si>
  <si>
    <t>Tables/Schedules</t>
  </si>
  <si>
    <t>Schedule of Finite-Lived Intangible Assets by Major Class</t>
  </si>
  <si>
    <t xml:space="preserve"> Ended December 31, 2015 U.S. Patent # Carrying Value Amortization Balance 5,960,447 $ 63,247 $ 63,247 $ -- 7,558,730 58,277 30,498 27,779 7,949,534 3,365 1,487 1,878 8,131,557 5,092 2,002 3,090 8,498,871 21,114 6,119 14,995 9,142,217 35,068 2,698 32,370 $ 186,163 $ 106,051 $ 80,112 Ended September 30, 2016 U.S. Patent # Carrying Value Amortization Balance 5,960,447 $ 63,247 $ 63,247 $ -- 7,558,730 58,277 34,017 24,260 7,949,534 3,365 1,721 1,644 8,131,557 5,092 2,395 2,697 8,498,871 21,114 8,018 13,096 9,142,217 35,068 6,745 28,323 $ 186,163 $ 116,143 $ 70,020 </t>
  </si>
  <si>
    <t>Note 3. Intangible and Fixed Assets: Schedule of Finite-Lived Intangible Assets, Future Amortization Expense (Tables)</t>
  </si>
  <si>
    <t>Schedule of Finite-Lived Intangible Assets Future Amortization Expense</t>
  </si>
  <si>
    <t xml:space="preserve"> Ending September 30, 2016 2016 3,362 2017 13,454 2018 13,454 2019 13,454 2020 13,454 Thereafter 12,842 Total $ 70,020</t>
  </si>
  <si>
    <t>Note 3. Intangible and Fixed Assets: Property Plant and Equipment (Tables)</t>
  </si>
  <si>
    <t>Property Plant and Equipment</t>
  </si>
  <si>
    <t xml:space="preserve"> December 31, 2015 December 31, 2014 Computer equipment $ 6,627 $ 6,627 Computer software 3,640 3,640 10,267 10,267 Less accumulated depreciation (9,530) (8,355) Computer software and equipment, net $ 737 $ 1,912 September 30, 2016 September 30, 2015 Computer equipment $ 6,627 $ 6,627 Computer software 3,640 3,640 10,267 10,267 Less accumulated depreciation (10,082) (9,235) Computer software and equipment, net $ 185 $ 1,032</t>
  </si>
  <si>
    <t>Note 3. Intangible and Fixed Assets: Schedule of Finite-Lived Intangible Assets by Major Class (Details) - USD ($)</t>
  </si>
  <si>
    <t>Dec. 31, 2016</t>
  </si>
  <si>
    <t>Carrying Value</t>
  </si>
  <si>
    <t>Note 3. Intangible and Fixed Assets (Details) - USD ($)</t>
  </si>
  <si>
    <t>Details</t>
  </si>
  <si>
    <t>Finite-Lived Intangible Assets Amortization Expense</t>
  </si>
  <si>
    <t>Depreciation Expense</t>
  </si>
  <si>
    <t>Note 3. Intangible and Fixed Assets: Schedule of Finite-Lived Intangible Assets, Future Amortization Expense (Details) - USD ($)</t>
  </si>
  <si>
    <t>Future Amortization Expense, Year One</t>
  </si>
  <si>
    <t>Thereafter</t>
  </si>
  <si>
    <t>Total</t>
  </si>
  <si>
    <t>Note 3. Intangible and Fixed Assets: Property Plant and Equipment (Details) - USD ($)</t>
  </si>
  <si>
    <t>Computer equipment</t>
  </si>
  <si>
    <t>Computer software</t>
  </si>
  <si>
    <t>Less accumulated depreciation</t>
  </si>
  <si>
    <t>Note 6. Income Taxes (Details)</t>
  </si>
  <si>
    <t>12 Months Ended</t>
  </si>
  <si>
    <t>Dec. 31, 2014</t>
  </si>
  <si>
    <t>federal statutory graduated rate</t>
  </si>
  <si>
    <t>34.00%</t>
  </si>
  <si>
    <t>State income tax rate, net of federal benefit</t>
  </si>
  <si>
    <t>0.00%</t>
  </si>
  <si>
    <t>Rent &amp; Services</t>
  </si>
  <si>
    <t>(3.40%)</t>
  </si>
  <si>
    <t>(10.09%)</t>
  </si>
  <si>
    <t>Costs capitalized under Section 195</t>
  </si>
  <si>
    <t>(30.60%)</t>
  </si>
  <si>
    <t>(23.91%)</t>
  </si>
  <si>
    <t>Effective rat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4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342936</v>
      </c>
    </row>
    <row r="9" spans="1:3">
      <c s="4" r="A9" t="s">
        <v>14</v>
      </c>
      <c s="4" r="B9" t="s">
        <v>15</v>
      </c>
    </row>
    <row r="10" spans="1:3">
      <c s="4" r="A10" t="s">
        <v>16</v>
      </c>
      <c s="6" r="B10" t="n">
        <v>228495268</v>
      </c>
    </row>
    <row r="11" spans="1:3">
      <c s="4" r="A11" t="s">
        <v>17</v>
      </c>
      <c s="7" r="C11" t="n">
        <v>1790726</v>
      </c>
    </row>
    <row r="12" spans="1:3">
      <c s="4" r="A12" t="s">
        <v>18</v>
      </c>
      <c s="4" r="B12" t="s">
        <v>19</v>
      </c>
    </row>
    <row r="13" spans="1:3">
      <c s="4" r="A13" t="s">
        <v>20</v>
      </c>
      <c s="4" r="B13" t="s">
        <v>21</v>
      </c>
    </row>
    <row r="14" spans="1:3">
      <c s="4" r="A14" t="s">
        <v>22</v>
      </c>
      <c s="4" r="B14" t="s">
        <v>23</v>
      </c>
    </row>
    <row r="15" spans="1:3">
      <c s="4" r="A15" t="s">
        <v>24</v>
      </c>
      <c s="4" r="B15" t="s">
        <v>23</v>
      </c>
    </row>
    <row r="16" spans="1:3">
      <c s="4" r="A16" t="s">
        <v>25</v>
      </c>
      <c s="6" r="B16" t="n">
        <v>2016</v>
      </c>
    </row>
    <row r="17" spans="1:3">
      <c s="4" r="A17" t="s">
        <v>26</v>
      </c>
      <c s="5" r="B17" t="s">
        <v>27</v>
      </c>
    </row>
    <row r="18" spans="1:3">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1</v>
      </c>
      <c s="2" r="B1" t="s">
        <v>1</v>
      </c>
    </row>
    <row r="2" spans="1:2">
      <c s="2" r="B2" t="s">
        <v>2</v>
      </c>
    </row>
    <row r="3" spans="1:2">
      <c s="3" r="A3" t="s">
        <v>81</v>
      </c>
    </row>
    <row r="4" spans="1:2">
      <c s="4" r="A4" t="s">
        <v>91</v>
      </c>
      <c s="4" r="B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93</v>
      </c>
      <c s="2" r="B1" t="s">
        <v>1</v>
      </c>
    </row>
    <row r="2" spans="1:2">
      <c s="2" r="B2" t="s">
        <v>2</v>
      </c>
    </row>
    <row r="3" spans="1:2">
      <c s="3" r="A3" t="s">
        <v>81</v>
      </c>
    </row>
    <row r="4" spans="1:2">
      <c s="4" r="A4" t="s">
        <v>94</v>
      </c>
      <c s="4" r="B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96</v>
      </c>
      <c s="2" r="B1" t="s">
        <v>1</v>
      </c>
    </row>
    <row r="2" spans="1:2">
      <c s="2" r="B2" t="s">
        <v>2</v>
      </c>
    </row>
    <row r="3" spans="1:2">
      <c s="3" r="A3" t="s">
        <v>81</v>
      </c>
    </row>
    <row r="4" spans="1:2">
      <c s="4" r="A4" t="s">
        <v>96</v>
      </c>
      <c s="4" r="B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98</v>
      </c>
      <c s="2" r="B1" t="s">
        <v>1</v>
      </c>
    </row>
    <row r="2" spans="1:2">
      <c s="2" r="B2" t="s">
        <v>2</v>
      </c>
    </row>
    <row r="3" spans="1:2">
      <c s="3" r="A3" t="s">
        <v>99</v>
      </c>
    </row>
    <row r="4" spans="1:2">
      <c s="4" r="A4" t="s">
        <v>100</v>
      </c>
      <c s="4" r="B4" t="s">
        <v>1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02</v>
      </c>
      <c s="2" r="B1" t="s">
        <v>1</v>
      </c>
    </row>
    <row r="2" spans="1:2">
      <c s="2" r="B2" t="s">
        <v>2</v>
      </c>
    </row>
    <row r="3" spans="1:2">
      <c s="3" r="A3" t="s">
        <v>99</v>
      </c>
    </row>
    <row r="4" spans="1:2">
      <c s="4" r="A4" t="s">
        <v>103</v>
      </c>
      <c s="4" r="B4" t="s">
        <v>1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05</v>
      </c>
      <c s="2" r="B1" t="s">
        <v>1</v>
      </c>
    </row>
    <row r="2" spans="1:2">
      <c s="2" r="B2" t="s">
        <v>2</v>
      </c>
    </row>
    <row r="3" spans="1:2">
      <c s="3" r="A3" t="s">
        <v>99</v>
      </c>
    </row>
    <row r="4" spans="1:2">
      <c s="4" r="A4" t="s">
        <v>106</v>
      </c>
      <c s="4" r="B4" t="s">
        <v>1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08</v>
      </c>
      <c s="2" r="B1" t="s">
        <v>1</v>
      </c>
    </row>
    <row r="2" spans="1:2">
      <c s="2" r="B2" t="s">
        <v>2</v>
      </c>
    </row>
    <row r="3" spans="1:2">
      <c s="3" r="A3" t="s">
        <v>99</v>
      </c>
    </row>
    <row r="4" spans="1:2">
      <c s="4" r="A4" t="s">
        <v>109</v>
      </c>
      <c s="4" r="B4" t="s">
        <v>1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5"/>
  </cols>
  <sheetData>
    <row r="1" spans="1:2">
      <c s="1" r="A1" t="s">
        <v>111</v>
      </c>
      <c s="2" r="B1" t="s">
        <v>1</v>
      </c>
    </row>
    <row r="2" spans="1:2">
      <c s="2" r="B2" t="s">
        <v>2</v>
      </c>
    </row>
    <row r="3" spans="1:2">
      <c s="3" r="A3" t="s">
        <v>99</v>
      </c>
    </row>
    <row r="4" spans="1:2">
      <c s="4" r="A4" t="s">
        <v>112</v>
      </c>
      <c s="4" r="B4" t="s">
        <v>1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14</v>
      </c>
      <c s="2" r="B1" t="s">
        <v>1</v>
      </c>
    </row>
    <row r="2" spans="1:2">
      <c s="2" r="B2" t="s">
        <v>2</v>
      </c>
    </row>
    <row r="3" spans="1:2">
      <c s="3" r="A3" t="s">
        <v>99</v>
      </c>
    </row>
    <row r="4" spans="1:2">
      <c s="4" r="A4" t="s">
        <v>115</v>
      </c>
      <c s="4" r="B4" t="s">
        <v>1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5"/>
  </cols>
  <sheetData>
    <row r="1" spans="1:2">
      <c s="1" r="A1" t="s">
        <v>117</v>
      </c>
      <c s="2" r="B1" t="s">
        <v>1</v>
      </c>
    </row>
    <row r="2" spans="1:2">
      <c s="2" r="B2" t="s">
        <v>2</v>
      </c>
    </row>
    <row r="3" spans="1:2">
      <c s="3" r="A3" t="s">
        <v>99</v>
      </c>
    </row>
    <row r="4" spans="1:2">
      <c s="4" r="A4" t="s">
        <v>118</v>
      </c>
      <c s="4" r="B4" t="s">
        <v>1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30</v>
      </c>
      <c s="2" r="B1" t="s">
        <v>2</v>
      </c>
      <c s="2" r="C1" t="s">
        <v>31</v>
      </c>
    </row>
    <row r="2" spans="1:3">
      <c s="3" r="A2" t="s">
        <v>32</v>
      </c>
    </row>
    <row r="3" spans="1:3">
      <c s="4" r="A3" t="s">
        <v>33</v>
      </c>
      <c s="7" r="B3" t="n">
        <v>6021</v>
      </c>
      <c s="7" r="C3" t="n">
        <v>8997</v>
      </c>
    </row>
    <row r="4" spans="1:3">
      <c s="4" r="A4" t="s">
        <v>32</v>
      </c>
      <c s="6" r="B4" t="n">
        <v>6021</v>
      </c>
      <c s="6" r="C4" t="n">
        <v>8997</v>
      </c>
    </row>
    <row r="5" spans="1:3">
      <c s="3" r="A5" t="s">
        <v>34</v>
      </c>
    </row>
    <row r="6" spans="1:3">
      <c s="4" r="A6" t="s">
        <v>35</v>
      </c>
      <c s="6" r="B6" t="n">
        <v>185</v>
      </c>
      <c s="6" r="C6" t="n">
        <v>737</v>
      </c>
    </row>
    <row r="7" spans="1:3">
      <c s="4" r="A7" t="s">
        <v>36</v>
      </c>
      <c s="6" r="B7" t="n">
        <v>70020</v>
      </c>
      <c s="6" r="C7" t="n">
        <v>80112</v>
      </c>
    </row>
    <row r="8" spans="1:3">
      <c s="4" r="A8" t="s">
        <v>37</v>
      </c>
      <c s="6" r="B8" t="n">
        <v>1485</v>
      </c>
      <c s="6" r="C8" t="n">
        <v>1485</v>
      </c>
    </row>
    <row r="9" spans="1:3">
      <c s="4" r="A9" t="s">
        <v>34</v>
      </c>
      <c s="6" r="B9" t="n">
        <v>71505</v>
      </c>
      <c s="6" r="C9" t="n">
        <v>81597</v>
      </c>
    </row>
    <row r="10" spans="1:3">
      <c s="4" r="A10" t="s">
        <v>38</v>
      </c>
      <c s="6" r="B10" t="n">
        <v>77711</v>
      </c>
      <c s="6" r="C10" t="n">
        <v>91331</v>
      </c>
    </row>
    <row r="11" spans="1:3">
      <c s="3" r="A11" t="s">
        <v>39</v>
      </c>
    </row>
    <row r="12" spans="1:3">
      <c s="4" r="A12" t="s">
        <v>40</v>
      </c>
      <c s="6" r="B12" t="n">
        <v>98693</v>
      </c>
      <c s="6" r="C12" t="n">
        <v>92999</v>
      </c>
    </row>
    <row r="13" spans="1:3">
      <c s="4" r="A13" t="s">
        <v>41</v>
      </c>
      <c s="6" r="B13" t="n">
        <v>162383</v>
      </c>
      <c s="6" r="C13" t="n">
        <v>162383</v>
      </c>
    </row>
    <row r="14" spans="1:3">
      <c s="4" r="A14" t="s">
        <v>42</v>
      </c>
      <c s="6" r="B14" t="n">
        <v>19935</v>
      </c>
      <c s="6" r="C14" t="n">
        <v>19935</v>
      </c>
    </row>
    <row r="15" spans="1:3">
      <c s="4" r="A15" t="s">
        <v>43</v>
      </c>
      <c s="6" r="B15" t="n">
        <v>1994</v>
      </c>
      <c s="6" r="C15" t="n">
        <v>1994</v>
      </c>
    </row>
    <row r="16" spans="1:3">
      <c s="4" r="A16" t="s">
        <v>44</v>
      </c>
      <c s="6" r="C16" t="n">
        <v>600</v>
      </c>
    </row>
    <row r="17" spans="1:3">
      <c s="4" r="A17" t="s">
        <v>39</v>
      </c>
      <c s="6" r="B17" t="n">
        <v>283005</v>
      </c>
      <c s="6" r="C17" t="n">
        <v>277911</v>
      </c>
    </row>
    <row r="18" spans="1:3">
      <c s="3" r="A18" t="s">
        <v>45</v>
      </c>
    </row>
    <row r="19" spans="1:3">
      <c s="4" r="A19" t="s">
        <v>46</v>
      </c>
      <c s="6" r="B19" t="n">
        <v>228495</v>
      </c>
      <c s="6" r="C19" t="n">
        <v>224596</v>
      </c>
    </row>
    <row r="20" spans="1:3">
      <c s="4" r="A20" t="s">
        <v>47</v>
      </c>
      <c s="6" r="B20" t="n">
        <v>7729223</v>
      </c>
      <c s="6" r="C20" t="n">
        <v>7702247</v>
      </c>
    </row>
    <row r="21" spans="1:3">
      <c s="4" r="A21" t="s">
        <v>48</v>
      </c>
      <c s="6" r="B21" t="n">
        <v>-8163012</v>
      </c>
      <c s="6" r="C21" t="n">
        <v>-8113423</v>
      </c>
    </row>
    <row r="22" spans="1:3">
      <c s="4" r="A22" t="s">
        <v>49</v>
      </c>
      <c s="6" r="B22" t="n">
        <v>-205294</v>
      </c>
      <c s="6" r="C22" t="n">
        <v>-186580</v>
      </c>
    </row>
    <row r="23" spans="1:3">
      <c s="4" r="A23" t="s">
        <v>50</v>
      </c>
      <c s="7" r="B23" t="n">
        <v>77711</v>
      </c>
      <c s="7" r="C23" t="n">
        <v>913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0</v>
      </c>
      <c s="2" r="B1" t="s">
        <v>1</v>
      </c>
    </row>
    <row r="2" spans="1:2">
      <c s="2" r="B2" t="s">
        <v>2</v>
      </c>
    </row>
    <row r="3" spans="1:2">
      <c s="3" r="A3" t="s">
        <v>99</v>
      </c>
    </row>
    <row r="4" spans="1:2">
      <c s="4" r="A4" t="s">
        <v>121</v>
      </c>
      <c s="4" r="B4" t="s">
        <v>1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3</v>
      </c>
      <c s="2" r="B1" t="s">
        <v>1</v>
      </c>
    </row>
    <row r="2" spans="1:2">
      <c s="2" r="B2" t="s">
        <v>2</v>
      </c>
    </row>
    <row r="3" spans="1:2">
      <c s="3" r="A3" t="s">
        <v>99</v>
      </c>
    </row>
    <row r="4" spans="1:2">
      <c s="4" r="A4" t="s">
        <v>124</v>
      </c>
      <c s="4" r="B4" t="s">
        <v>1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6</v>
      </c>
      <c s="2" r="B1" t="s">
        <v>1</v>
      </c>
    </row>
    <row r="2" spans="1:2">
      <c s="2" r="B2" t="s">
        <v>2</v>
      </c>
    </row>
    <row r="3" spans="1:2">
      <c s="3" r="A3" t="s">
        <v>99</v>
      </c>
    </row>
    <row r="4" spans="1:2">
      <c s="4" r="A4" t="s">
        <v>127</v>
      </c>
      <c s="4" r="B4" t="s">
        <v>1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99</v>
      </c>
    </row>
    <row r="4" spans="1:2">
      <c s="4" r="A4" t="s">
        <v>130</v>
      </c>
      <c s="4" r="B4" t="s">
        <v>1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6</v>
      </c>
      <c s="2" r="B1" t="s">
        <v>1</v>
      </c>
    </row>
    <row r="2" spans="1:2">
      <c s="2" r="B2" t="s">
        <v>2</v>
      </c>
    </row>
    <row r="3" spans="1:2">
      <c s="3" r="A3" t="s">
        <v>133</v>
      </c>
    </row>
    <row r="4" spans="1:2">
      <c s="4" r="A4" t="s">
        <v>137</v>
      </c>
      <c s="4" r="B4" t="s">
        <v>1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39</v>
      </c>
      <c s="2" r="B1" t="s">
        <v>1</v>
      </c>
    </row>
    <row r="2" spans="1:2">
      <c s="2" r="B2" t="s">
        <v>2</v>
      </c>
    </row>
    <row r="3" spans="1:2">
      <c s="3" r="A3" t="s">
        <v>133</v>
      </c>
    </row>
    <row r="4" spans="1:2">
      <c s="4" r="A4" t="s">
        <v>140</v>
      </c>
      <c s="4" r="B4" t="s">
        <v>1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42</v>
      </c>
      <c s="2" r="B1" t="s">
        <v>143</v>
      </c>
      <c s="2" r="C1" t="s">
        <v>2</v>
      </c>
      <c s="2" r="D1" t="s">
        <v>31</v>
      </c>
    </row>
    <row r="2" spans="1:4">
      <c s="4" r="A2" t="s">
        <v>144</v>
      </c>
      <c s="7" r="C2" t="n">
        <v>186163</v>
      </c>
      <c s="7" r="D2" t="n">
        <v>186163</v>
      </c>
    </row>
    <row r="3" spans="1:4">
      <c s="4" r="A3" t="s">
        <v>68</v>
      </c>
      <c s="6" r="C3" t="n">
        <v>116143</v>
      </c>
      <c s="6" r="D3" t="n">
        <v>106051</v>
      </c>
    </row>
    <row r="4" spans="1:4">
      <c s="4" r="A4" t="s">
        <v>36</v>
      </c>
      <c s="7" r="B4" t="n">
        <v>70020</v>
      </c>
      <c s="6" r="C4" t="n">
        <v>70020</v>
      </c>
      <c s="6" r="D4" t="n">
        <v>80112</v>
      </c>
    </row>
    <row r="5" spans="1:4">
      <c s="6" r="A5" t="n">
        <v>5960447</v>
      </c>
    </row>
    <row r="6" spans="1:4">
      <c s="4" r="A6" t="s">
        <v>144</v>
      </c>
      <c s="6" r="C6" t="n">
        <v>63247</v>
      </c>
      <c s="6" r="D6" t="n">
        <v>63247</v>
      </c>
    </row>
    <row r="7" spans="1:4">
      <c s="4" r="A7" t="s">
        <v>68</v>
      </c>
      <c s="6" r="C7" t="n">
        <v>63247</v>
      </c>
      <c s="6" r="D7" t="n">
        <v>63247</v>
      </c>
    </row>
    <row r="8" spans="1:4">
      <c s="6" r="A8" t="n">
        <v>7558730</v>
      </c>
    </row>
    <row r="9" spans="1:4">
      <c s="4" r="A9" t="s">
        <v>144</v>
      </c>
      <c s="6" r="C9" t="n">
        <v>58277</v>
      </c>
      <c s="6" r="D9" t="n">
        <v>58277</v>
      </c>
    </row>
    <row r="10" spans="1:4">
      <c s="4" r="A10" t="s">
        <v>68</v>
      </c>
      <c s="6" r="C10" t="n">
        <v>34017</v>
      </c>
      <c s="6" r="D10" t="n">
        <v>30498</v>
      </c>
    </row>
    <row r="11" spans="1:4">
      <c s="4" r="A11" t="s">
        <v>36</v>
      </c>
      <c s="6" r="C11" t="n">
        <v>24260</v>
      </c>
      <c s="6" r="D11" t="n">
        <v>27779</v>
      </c>
    </row>
    <row r="12" spans="1:4">
      <c s="6" r="A12" t="n">
        <v>7949534</v>
      </c>
    </row>
    <row r="13" spans="1:4">
      <c s="4" r="A13" t="s">
        <v>144</v>
      </c>
      <c s="6" r="C13" t="n">
        <v>3365</v>
      </c>
      <c s="6" r="D13" t="n">
        <v>3365</v>
      </c>
    </row>
    <row r="14" spans="1:4">
      <c s="4" r="A14" t="s">
        <v>68</v>
      </c>
      <c s="6" r="C14" t="n">
        <v>1721</v>
      </c>
      <c s="6" r="D14" t="n">
        <v>1487</v>
      </c>
    </row>
    <row r="15" spans="1:4">
      <c s="4" r="A15" t="s">
        <v>36</v>
      </c>
      <c s="6" r="C15" t="n">
        <v>1644</v>
      </c>
      <c s="6" r="D15" t="n">
        <v>1878</v>
      </c>
    </row>
    <row r="16" spans="1:4">
      <c s="6" r="A16" t="n">
        <v>8131557</v>
      </c>
    </row>
    <row r="17" spans="1:4">
      <c s="4" r="A17" t="s">
        <v>144</v>
      </c>
      <c s="6" r="C17" t="n">
        <v>5092</v>
      </c>
      <c s="6" r="D17" t="n">
        <v>5092</v>
      </c>
    </row>
    <row r="18" spans="1:4">
      <c s="4" r="A18" t="s">
        <v>68</v>
      </c>
      <c s="6" r="C18" t="n">
        <v>2395</v>
      </c>
      <c s="6" r="D18" t="n">
        <v>2002</v>
      </c>
    </row>
    <row r="19" spans="1:4">
      <c s="4" r="A19" t="s">
        <v>36</v>
      </c>
      <c s="6" r="C19" t="n">
        <v>2697</v>
      </c>
      <c s="6" r="D19" t="n">
        <v>3090</v>
      </c>
    </row>
    <row r="20" spans="1:4">
      <c s="6" r="A20" t="n">
        <v>8498871</v>
      </c>
    </row>
    <row r="21" spans="1:4">
      <c s="4" r="A21" t="s">
        <v>144</v>
      </c>
      <c s="6" r="C21" t="n">
        <v>21114</v>
      </c>
      <c s="6" r="D21" t="n">
        <v>21114</v>
      </c>
    </row>
    <row r="22" spans="1:4">
      <c s="4" r="A22" t="s">
        <v>68</v>
      </c>
      <c s="6" r="C22" t="n">
        <v>8018</v>
      </c>
      <c s="6" r="D22" t="n">
        <v>6119</v>
      </c>
    </row>
    <row r="23" spans="1:4">
      <c s="4" r="A23" t="s">
        <v>36</v>
      </c>
      <c s="6" r="C23" t="n">
        <v>13096</v>
      </c>
      <c s="6" r="D23" t="n">
        <v>14995</v>
      </c>
    </row>
    <row r="24" spans="1:4">
      <c s="6" r="A24" t="n">
        <v>9142217</v>
      </c>
    </row>
    <row r="25" spans="1:4">
      <c s="4" r="A25" t="s">
        <v>144</v>
      </c>
      <c s="6" r="C25" t="n">
        <v>35068</v>
      </c>
      <c s="6" r="D25" t="n">
        <v>35068</v>
      </c>
    </row>
    <row r="26" spans="1:4">
      <c s="4" r="A26" t="s">
        <v>68</v>
      </c>
      <c s="6" r="C26" t="n">
        <v>6745</v>
      </c>
      <c s="6" r="D26" t="n">
        <v>2698</v>
      </c>
    </row>
    <row r="27" spans="1:4">
      <c s="4" r="A27" t="s">
        <v>36</v>
      </c>
      <c s="7" r="C27" t="n">
        <v>28323</v>
      </c>
      <c s="7" r="D27" t="n">
        <v>3237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145</v>
      </c>
      <c s="2" r="B1" t="s">
        <v>1</v>
      </c>
    </row>
    <row r="2" spans="1:3">
      <c s="2" r="B2" t="s">
        <v>2</v>
      </c>
      <c s="2" r="C2" t="s">
        <v>53</v>
      </c>
    </row>
    <row r="3" spans="1:3">
      <c s="3" r="A3" t="s">
        <v>146</v>
      </c>
    </row>
    <row r="4" spans="1:3">
      <c s="4" r="A4" t="s">
        <v>147</v>
      </c>
      <c s="7" r="B4" t="n">
        <v>10092</v>
      </c>
      <c s="7" r="C4" t="n">
        <v>7395</v>
      </c>
    </row>
    <row r="5" spans="1:3">
      <c s="4" r="A5" t="s">
        <v>148</v>
      </c>
      <c s="7" r="B5" t="n">
        <v>552</v>
      </c>
      <c s="7" r="C5" t="n">
        <v>8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49</v>
      </c>
      <c s="2" r="B1" t="s">
        <v>143</v>
      </c>
      <c s="2" r="C1" t="s">
        <v>2</v>
      </c>
      <c s="2" r="D1" t="s">
        <v>31</v>
      </c>
    </row>
    <row r="2" spans="1:4">
      <c s="3" r="A2" t="s">
        <v>146</v>
      </c>
    </row>
    <row r="3" spans="1:4">
      <c s="4" r="A3" t="s">
        <v>150</v>
      </c>
      <c s="7" r="B3" t="n">
        <v>3362</v>
      </c>
    </row>
    <row r="4" spans="1:4">
      <c s="6" r="A4" t="n">
        <v>2017</v>
      </c>
      <c s="6" r="B4" t="n">
        <v>13454</v>
      </c>
    </row>
    <row r="5" spans="1:4">
      <c s="6" r="A5" t="n">
        <v>2018</v>
      </c>
      <c s="6" r="B5" t="n">
        <v>13454</v>
      </c>
    </row>
    <row r="6" spans="1:4">
      <c s="6" r="A6" t="n">
        <v>2019</v>
      </c>
      <c s="6" r="B6" t="n">
        <v>13454</v>
      </c>
    </row>
    <row r="7" spans="1:4">
      <c s="6" r="A7" t="n">
        <v>2020</v>
      </c>
      <c s="6" r="B7" t="n">
        <v>13454</v>
      </c>
    </row>
    <row r="8" spans="1:4">
      <c s="4" r="A8" t="s">
        <v>151</v>
      </c>
      <c s="6" r="B8" t="n">
        <v>12842</v>
      </c>
    </row>
    <row r="9" spans="1:4">
      <c s="4" r="A9" t="s">
        <v>152</v>
      </c>
      <c s="7" r="B9" t="n">
        <v>70020</v>
      </c>
      <c s="7" r="C9" t="n">
        <v>70020</v>
      </c>
      <c s="7" r="D9" t="n">
        <v>801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51</v>
      </c>
      <c s="2" r="B1" t="s">
        <v>52</v>
      </c>
      <c s="2" r="D1" t="s">
        <v>1</v>
      </c>
    </row>
    <row r="2" spans="1:5">
      <c s="2" r="B2" t="s">
        <v>2</v>
      </c>
      <c s="2" r="C2" t="s">
        <v>53</v>
      </c>
      <c s="2" r="D2" t="s">
        <v>2</v>
      </c>
      <c s="2" r="E2" t="s">
        <v>53</v>
      </c>
    </row>
    <row r="3" spans="1:5">
      <c s="3" r="A3" t="s">
        <v>54</v>
      </c>
    </row>
    <row r="4" spans="1:5">
      <c s="4" r="A4" t="s">
        <v>55</v>
      </c>
      <c s="7" r="D4" t="n">
        <v>3871</v>
      </c>
    </row>
    <row r="5" spans="1:5">
      <c s="4" r="A5" t="s">
        <v>56</v>
      </c>
      <c s="7" r="B5" t="n">
        <v>3036</v>
      </c>
      <c s="7" r="C5" t="n">
        <v>26292</v>
      </c>
      <c s="6" r="D5" t="n">
        <v>20749</v>
      </c>
      <c s="7" r="E5" t="n">
        <v>44949</v>
      </c>
    </row>
    <row r="6" spans="1:5">
      <c s="4" r="A6" t="s">
        <v>57</v>
      </c>
      <c s="6" r="B6" t="n">
        <v>7707</v>
      </c>
      <c s="6" r="C6" t="n">
        <v>6152</v>
      </c>
      <c s="6" r="D6" t="n">
        <v>19098</v>
      </c>
      <c s="6" r="E6" t="n">
        <v>16942</v>
      </c>
    </row>
    <row r="7" spans="1:5">
      <c s="4" r="A7" t="s">
        <v>58</v>
      </c>
      <c s="6" r="C7" t="n">
        <v>70</v>
      </c>
      <c s="6" r="D7" t="n">
        <v>319</v>
      </c>
      <c s="6" r="E7" t="n">
        <v>629</v>
      </c>
    </row>
    <row r="8" spans="1:5">
      <c s="4" r="A8" t="s">
        <v>59</v>
      </c>
      <c s="6" r="B8" t="n">
        <v>360</v>
      </c>
      <c s="6" r="D8" t="n">
        <v>1165</v>
      </c>
    </row>
    <row r="9" spans="1:5">
      <c s="4" r="A9" t="s">
        <v>54</v>
      </c>
      <c s="6" r="B9" t="n">
        <v>11103</v>
      </c>
      <c s="6" r="C9" t="n">
        <v>32514</v>
      </c>
      <c s="6" r="D9" t="n">
        <v>45202</v>
      </c>
      <c s="6" r="E9" t="n">
        <v>62520</v>
      </c>
    </row>
    <row r="10" spans="1:5">
      <c s="4" r="A10" t="s">
        <v>60</v>
      </c>
      <c s="6" r="B10" t="n">
        <v>-11103</v>
      </c>
      <c s="6" r="C10" t="n">
        <v>-32514</v>
      </c>
      <c s="6" r="D10" t="n">
        <v>-45202</v>
      </c>
      <c s="6" r="E10" t="n">
        <v>-62520</v>
      </c>
    </row>
    <row r="11" spans="1:5">
      <c s="3" r="A11" t="s">
        <v>61</v>
      </c>
    </row>
    <row r="12" spans="1:5">
      <c s="4" r="A12" t="s">
        <v>62</v>
      </c>
      <c s="6" r="B12" t="n">
        <v>-1513</v>
      </c>
      <c s="6" r="C12" t="n">
        <v>-1334</v>
      </c>
      <c s="6" r="D12" t="n">
        <v>-4387</v>
      </c>
      <c s="6" r="E12" t="n">
        <v>-4206</v>
      </c>
    </row>
    <row r="13" spans="1:5">
      <c s="4" r="A13" t="s">
        <v>61</v>
      </c>
      <c s="6" r="B13" t="n">
        <v>-1513</v>
      </c>
      <c s="6" r="C13" t="n">
        <v>-1334</v>
      </c>
      <c s="6" r="D13" t="n">
        <v>-4387</v>
      </c>
      <c s="6" r="E13" t="n">
        <v>-4206</v>
      </c>
    </row>
    <row r="14" spans="1:5">
      <c s="4" r="A14" t="s">
        <v>63</v>
      </c>
      <c s="7" r="B14" t="n">
        <v>-12262</v>
      </c>
      <c s="7" r="C14" t="n">
        <v>-33848</v>
      </c>
      <c s="7" r="D14" t="n">
        <v>-49589</v>
      </c>
      <c s="7" r="E14" t="n">
        <v>-66726</v>
      </c>
    </row>
    <row r="15" spans="1:5">
      <c s="4" r="A15" t="s">
        <v>64</v>
      </c>
      <c s="6" r="B15" t="n">
        <v>228058601</v>
      </c>
      <c s="6" r="C15" t="n">
        <v>221027877</v>
      </c>
      <c s="6" r="D15" t="n">
        <v>227016009</v>
      </c>
      <c s="6" r="E15" t="n">
        <v>2200732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53</v>
      </c>
      <c s="2" r="B1" t="s">
        <v>2</v>
      </c>
      <c s="2" r="C1" t="s">
        <v>31</v>
      </c>
      <c s="2" r="D1" t="s">
        <v>53</v>
      </c>
    </row>
    <row r="2" spans="1:4">
      <c s="3" r="A2" t="s">
        <v>146</v>
      </c>
    </row>
    <row r="3" spans="1:4">
      <c s="4" r="A3" t="s">
        <v>154</v>
      </c>
      <c s="7" r="B3" t="n">
        <v>6627</v>
      </c>
      <c s="7" r="D3" t="n">
        <v>6627</v>
      </c>
    </row>
    <row r="4" spans="1:4">
      <c s="4" r="A4" t="s">
        <v>155</v>
      </c>
      <c s="6" r="B4" t="n">
        <v>3640</v>
      </c>
      <c s="6" r="D4" t="n">
        <v>3640</v>
      </c>
    </row>
    <row r="5" spans="1:4">
      <c s="4" r="A5" t="s">
        <v>156</v>
      </c>
      <c s="6" r="B5" t="n">
        <v>10082</v>
      </c>
      <c s="6" r="D5" t="n">
        <v>9235</v>
      </c>
    </row>
    <row r="6" spans="1:4">
      <c s="4" r="A6" t="s">
        <v>35</v>
      </c>
      <c s="7" r="B6" t="n">
        <v>185</v>
      </c>
      <c s="7" r="C6" t="n">
        <v>737</v>
      </c>
      <c s="7" r="D6" t="n">
        <v>10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157</v>
      </c>
      <c s="2" r="B1" t="s">
        <v>158</v>
      </c>
    </row>
    <row r="2" spans="1:3">
      <c s="2" r="B2" t="s">
        <v>31</v>
      </c>
      <c s="2" r="C2" t="s">
        <v>159</v>
      </c>
    </row>
    <row r="3" spans="1:3">
      <c s="3" r="A3" t="s">
        <v>146</v>
      </c>
    </row>
    <row r="4" spans="1:3">
      <c s="4" r="A4" t="s">
        <v>160</v>
      </c>
      <c s="4" r="B4" t="s">
        <v>161</v>
      </c>
      <c s="4" r="C4" t="s">
        <v>161</v>
      </c>
    </row>
    <row r="5" spans="1:3">
      <c s="4" r="A5" t="s">
        <v>162</v>
      </c>
      <c s="4" r="B5" t="s">
        <v>163</v>
      </c>
      <c s="4" r="C5" t="s">
        <v>163</v>
      </c>
    </row>
    <row r="6" spans="1:3">
      <c s="4" r="A6" t="s">
        <v>164</v>
      </c>
      <c s="4" r="B6" t="s">
        <v>165</v>
      </c>
      <c s="4" r="C6" t="s">
        <v>166</v>
      </c>
    </row>
    <row r="7" spans="1:3">
      <c s="4" r="A7" t="s">
        <v>167</v>
      </c>
      <c s="4" r="B7" t="s">
        <v>168</v>
      </c>
      <c s="4" r="C7" t="s">
        <v>169</v>
      </c>
    </row>
    <row r="8" spans="1:3">
      <c s="4" r="A8" t="s">
        <v>170</v>
      </c>
      <c s="4" r="B8" t="s">
        <v>163</v>
      </c>
      <c s="4" r="C8" t="s">
        <v>1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v>
      </c>
      <c s="2" r="B1" t="s">
        <v>1</v>
      </c>
    </row>
    <row r="2" spans="1:3">
      <c s="2" r="B2" t="s">
        <v>2</v>
      </c>
      <c s="2" r="C2" t="s">
        <v>53</v>
      </c>
    </row>
    <row r="3" spans="1:3">
      <c s="3" r="A3" t="s">
        <v>66</v>
      </c>
    </row>
    <row r="4" spans="1:3">
      <c s="4" r="A4" t="s">
        <v>63</v>
      </c>
      <c s="7" r="B4" t="n">
        <v>-49589</v>
      </c>
      <c s="7" r="C4" t="n">
        <v>-66726</v>
      </c>
    </row>
    <row r="5" spans="1:3">
      <c s="3" r="A5" t="s">
        <v>67</v>
      </c>
    </row>
    <row r="6" spans="1:3">
      <c s="4" r="A6" t="s">
        <v>68</v>
      </c>
      <c s="6" r="B6" t="n">
        <v>10644</v>
      </c>
      <c s="6" r="C6" t="n">
        <v>8275</v>
      </c>
    </row>
    <row r="7" spans="1:3">
      <c s="3" r="A7" t="s">
        <v>69</v>
      </c>
    </row>
    <row r="8" spans="1:3">
      <c s="4" r="A8" t="s">
        <v>70</v>
      </c>
      <c s="6" r="B8" t="n">
        <v>5694</v>
      </c>
      <c s="6" r="C8" t="n">
        <v>41033</v>
      </c>
    </row>
    <row r="9" spans="1:3">
      <c s="4" r="A9" t="s">
        <v>66</v>
      </c>
      <c s="6" r="B9" t="n">
        <v>-33251</v>
      </c>
      <c s="6" r="C9" t="n">
        <v>-17418</v>
      </c>
    </row>
    <row r="10" spans="1:3">
      <c s="3" r="A10" t="s">
        <v>71</v>
      </c>
    </row>
    <row r="11" spans="1:3">
      <c s="4" r="A11" t="s">
        <v>72</v>
      </c>
      <c s="6" r="C11" t="n">
        <v>-35068</v>
      </c>
    </row>
    <row r="12" spans="1:3">
      <c s="4" r="A12" t="s">
        <v>73</v>
      </c>
      <c s="6" r="C12" t="n">
        <v>27950</v>
      </c>
    </row>
    <row r="13" spans="1:3">
      <c s="4" r="A13" t="s">
        <v>71</v>
      </c>
      <c s="6" r="C13" t="n">
        <v>-7118</v>
      </c>
    </row>
    <row r="14" spans="1:3">
      <c s="3" r="A14" t="s">
        <v>74</v>
      </c>
    </row>
    <row r="15" spans="1:3">
      <c s="4" r="A15" t="s">
        <v>75</v>
      </c>
      <c s="6" r="B15" t="n">
        <v>30875</v>
      </c>
      <c s="6" r="C15" t="n">
        <v>23000</v>
      </c>
    </row>
    <row r="16" spans="1:3">
      <c s="4" r="A16" t="s">
        <v>76</v>
      </c>
      <c s="6" r="B16" t="n">
        <v>-600</v>
      </c>
    </row>
    <row r="17" spans="1:3">
      <c s="4" r="A17" t="s">
        <v>74</v>
      </c>
      <c s="6" r="B17" t="n">
        <v>30275</v>
      </c>
      <c s="6" r="C17" t="n">
        <v>23000</v>
      </c>
    </row>
    <row r="18" spans="1:3">
      <c s="4" r="A18" t="s">
        <v>77</v>
      </c>
      <c s="6" r="B18" t="n">
        <v>-2976</v>
      </c>
      <c s="6" r="C18" t="n">
        <v>-1536</v>
      </c>
    </row>
    <row r="19" spans="1:3">
      <c s="4" r="A19" t="s">
        <v>33</v>
      </c>
      <c s="6" r="B19" t="n">
        <v>8997</v>
      </c>
      <c s="6" r="C19" t="n">
        <v>10736</v>
      </c>
    </row>
    <row r="20" spans="1:3">
      <c s="4" r="A20" t="s">
        <v>33</v>
      </c>
      <c s="6" r="B20" t="n">
        <v>6021</v>
      </c>
      <c s="6" r="C20" t="n">
        <v>9200</v>
      </c>
    </row>
    <row r="21" spans="1:3">
      <c s="3" r="A21" t="s">
        <v>78</v>
      </c>
    </row>
    <row r="22" spans="1:3">
      <c s="4" r="A22" t="s">
        <v>79</v>
      </c>
      <c s="7" r="B22" t="n">
        <v>4387</v>
      </c>
      <c s="7" r="C22" t="n">
        <v>42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80</v>
      </c>
      <c s="2" r="B1" t="s">
        <v>1</v>
      </c>
    </row>
    <row r="2" spans="1:2">
      <c s="2" r="B2" t="s">
        <v>2</v>
      </c>
    </row>
    <row r="3" spans="1:2">
      <c s="3" r="A3" t="s">
        <v>81</v>
      </c>
    </row>
    <row r="4" spans="1:2">
      <c s="4" r="A4" t="s">
        <v>80</v>
      </c>
      <c s="4" r="B4" t="s">
        <v>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83</v>
      </c>
      <c s="2" r="B1" t="s">
        <v>1</v>
      </c>
    </row>
    <row r="2" spans="1:2">
      <c s="2" r="B2" t="s">
        <v>2</v>
      </c>
    </row>
    <row r="3" spans="1:2">
      <c s="3" r="A3" t="s">
        <v>81</v>
      </c>
    </row>
    <row r="4" spans="1:2">
      <c s="4" r="A4" t="s">
        <v>83</v>
      </c>
      <c s="4" r="B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85</v>
      </c>
      <c s="2" r="B1" t="s">
        <v>1</v>
      </c>
    </row>
    <row r="2" spans="1:2">
      <c s="2" r="B2" t="s">
        <v>2</v>
      </c>
    </row>
    <row r="3" spans="1:2">
      <c s="3" r="A3" t="s">
        <v>81</v>
      </c>
    </row>
    <row r="4" spans="1:2">
      <c s="4" r="A4" t="s">
        <v>85</v>
      </c>
      <c s="4" r="B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87</v>
      </c>
      <c s="2" r="B1" t="s">
        <v>1</v>
      </c>
    </row>
    <row r="2" spans="1:2">
      <c s="2" r="B2" t="s">
        <v>2</v>
      </c>
    </row>
    <row r="3" spans="1:2">
      <c s="3" r="A3" t="s">
        <v>81</v>
      </c>
    </row>
    <row r="4" spans="1:2">
      <c s="4" r="A4" t="s">
        <v>87</v>
      </c>
      <c s="4" r="B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89</v>
      </c>
      <c s="2" r="B1" t="s">
        <v>1</v>
      </c>
    </row>
    <row r="2" spans="1:2">
      <c s="2" r="B2" t="s">
        <v>2</v>
      </c>
    </row>
    <row r="3" spans="1:2">
      <c s="3" r="A3" t="s">
        <v>81</v>
      </c>
    </row>
    <row r="4" spans="1:2">
      <c s="4" r="A4" t="s">
        <v>89</v>
      </c>
      <c s="4" r="B4" t="s">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Statement of Financial Position</vt:lpstr>
      <vt:lpstr>Statements of Operations</vt:lpstr>
      <vt:lpstr>Statement of Cash Flows</vt:lpstr>
      <vt:lpstr>Note 1. Nature of Operations</vt:lpstr>
      <vt:lpstr>Note 2. Significant Accounting </vt:lpstr>
      <vt:lpstr>Note 3. Intangible and Fixed As</vt:lpstr>
      <vt:lpstr>Note 4. Related Party Transacti</vt:lpstr>
      <vt:lpstr>Note 5. Income Taxes</vt:lpstr>
      <vt:lpstr>Note 6. Concentration of Risk</vt:lpstr>
      <vt:lpstr>Note 7. Stockholder Equity _ (d</vt:lpstr>
      <vt:lpstr>Note 8. Subsequent Events</vt:lpstr>
      <vt:lpstr>Note 2. Significant Accountin13</vt:lpstr>
      <vt:lpstr>Note 2. Significant Accountin14</vt:lpstr>
      <vt:lpstr>Note 2. Significant Accountin15</vt:lpstr>
      <vt:lpstr>Note 2. Significant Accountin16</vt:lpstr>
      <vt:lpstr>Note 2. Significant Accountin17</vt:lpstr>
      <vt:lpstr>Note 2. Significant Accountin18</vt:lpstr>
      <vt:lpstr>Note 2. Significant Accountin19</vt:lpstr>
      <vt:lpstr>Note 2. Significant Accountin20</vt:lpstr>
      <vt:lpstr>Note 2. Significant Accountin21</vt:lpstr>
      <vt:lpstr>Note 2. Significant Accountin22</vt:lpstr>
      <vt:lpstr>Note 2. Significant Accountin23</vt:lpstr>
      <vt:lpstr>Note 3. Intangible and Fixed 24</vt:lpstr>
      <vt:lpstr>Note 3. Intangible and Fixed 25</vt:lpstr>
      <vt:lpstr>Note 3. Intangible and Fixed 26</vt:lpstr>
      <vt:lpstr>Note 3. Intangible and Fixed 27</vt:lpstr>
      <vt:lpstr>Note 3. Intangible and Fixed 28</vt:lpstr>
      <vt:lpstr>Note 3. Intangible and Fixed 29</vt:lpstr>
      <vt:lpstr>Note 3. Intangible and Fixed 30</vt:lpstr>
      <vt:lpstr>Note 6.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09:55:43Z</dcterms:created>
  <dcterms:modified xmlns:dcterms="http://purl.org/dc/terms/" xmlns:xsi="http://www.w3.org/2001/XMLSchema-instance" xsi:type="dcterms:W3CDTF">2016-11-02T09:55:43Z</dcterms:modified>
  <dc:title xmlns:dc="http://purl.org/dc/elements/1.1/">Untitled</dc:title>
  <dc:description xmlns:dc="http://purl.org/dc/elements/1.1/"/>
  <dc:subject xmlns:dc="http://purl.org/dc/elements/1.1/"/>
  <cp:keywords/>
  <cp:category/>
</cp:coreProperties>
</file>